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STATEMENTS OF OPER" sheetId="3" state="visible" r:id="rId3"/>
    <sheet xmlns:r="http://schemas.openxmlformats.org/officeDocument/2006/relationships" name="STATEMENTS OF CASHFLOWS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_);_(&quot;$ &quot;(#,##0.000)"/>
    <numFmt numFmtId="166" formatCode="_(&quot;$ &quot;#,##0.00000_);_(&quot;$ &quot;(#,##0.0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9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0USD ($)shares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Entity Registrant Name</t>
        </is>
      </c>
      <c r="B9" s="4" t="inlineStr">
        <is>
          <t>GIVEMEPOWER CORPORATION</t>
        </is>
      </c>
    </row>
    <row r="10">
      <c r="A10" s="4" t="inlineStr">
        <is>
          <t>Entity Central Index Key</t>
        </is>
      </c>
      <c r="B10" s="4" t="inlineStr">
        <is>
          <t>0001064722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</row>
    <row r="13">
      <c r="A13" s="4" t="inlineStr">
        <is>
          <t>Entity Public Float | $</t>
        </is>
      </c>
      <c r="B13" s="5" t="n">
        <v>776727</v>
      </c>
    </row>
    <row r="14">
      <c r="A14" s="4" t="inlineStr">
        <is>
          <t>Entity Common Stock, Shares Outstanding | shares</t>
        </is>
      </c>
      <c r="B14" s="6" t="n">
        <v>42724687</v>
      </c>
    </row>
    <row r="15">
      <c r="A15" s="4" t="inlineStr">
        <is>
          <t>Entity Well-known Seasoned Issuer</t>
        </is>
      </c>
      <c r="B15" s="4" t="inlineStr">
        <is>
          <t>No</t>
        </is>
      </c>
    </row>
    <row r="16">
      <c r="A16" s="4" t="inlineStr">
        <is>
          <t>Entity Voluntary Filers</t>
        </is>
      </c>
      <c r="B16" s="4" t="inlineStr">
        <is>
          <t>No</t>
        </is>
      </c>
    </row>
    <row r="17">
      <c r="A17" s="4" t="inlineStr">
        <is>
          <t>Entity Current Reporting Status</t>
        </is>
      </c>
      <c r="B17" s="4" t="inlineStr">
        <is>
          <t>Yes</t>
        </is>
      </c>
    </row>
    <row r="18">
      <c r="A18" s="4" t="inlineStr">
        <is>
          <t>Entity Interactive Data Current</t>
        </is>
      </c>
      <c r="B18" s="4" t="inlineStr">
        <is>
          <t>Yes</t>
        </is>
      </c>
    </row>
    <row r="19">
      <c r="A19" s="4" t="inlineStr">
        <is>
          <t>Entity Shell Company</t>
        </is>
      </c>
      <c r="B19" s="4" t="inlineStr">
        <is>
          <t>false</t>
        </is>
      </c>
    </row>
    <row r="20">
      <c r="A20" s="4" t="inlineStr">
        <is>
          <t>Entity Small Business</t>
        </is>
      </c>
      <c r="B20" s="4" t="inlineStr">
        <is>
          <t>tru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Dec. 31, 2020</t>
        </is>
      </c>
      <c r="C1" s="2" t="inlineStr">
        <is>
          <t>Dec. 31, 2019</t>
        </is>
      </c>
    </row>
    <row r="2">
      <c r="A2" s="3" t="inlineStr">
        <is>
          <t>Current Assets:</t>
        </is>
      </c>
    </row>
    <row r="3">
      <c r="A3" s="4" t="inlineStr">
        <is>
          <t>Cash and cash equivalents</t>
        </is>
      </c>
      <c r="B3" s="5" t="n">
        <v>1630</v>
      </c>
      <c r="C3" s="5" t="n">
        <v>500</v>
      </c>
    </row>
    <row r="4">
      <c r="A4" s="4" t="inlineStr">
        <is>
          <t>Investments - trading securities</t>
        </is>
      </c>
      <c r="B4" s="6" t="n">
        <v>91282</v>
      </c>
      <c r="C4" s="6" t="n">
        <v>45396</v>
      </c>
    </row>
    <row r="5">
      <c r="A5" s="4" t="inlineStr">
        <is>
          <t>Accounts receivable</t>
        </is>
      </c>
      <c r="B5" s="6" t="n">
        <v>0</v>
      </c>
      <c r="C5" s="6" t="n">
        <v>0</v>
      </c>
    </row>
    <row r="6">
      <c r="A6" s="4" t="inlineStr">
        <is>
          <t>Total Current Assets</t>
        </is>
      </c>
      <c r="B6" s="6" t="n">
        <v>92912</v>
      </c>
      <c r="C6" s="6" t="n">
        <v>45896</v>
      </c>
    </row>
    <row r="7">
      <c r="A7" s="4" t="inlineStr">
        <is>
          <t>Property and equipment, net</t>
        </is>
      </c>
      <c r="B7" s="6" t="n">
        <v>7745</v>
      </c>
    </row>
    <row r="8">
      <c r="A8" s="4" t="inlineStr">
        <is>
          <t>Investments - real estate</t>
        </is>
      </c>
      <c r="B8" s="6" t="n">
        <v>664111</v>
      </c>
      <c r="C8" s="6" t="n">
        <v>0</v>
      </c>
    </row>
    <row r="9">
      <c r="A9" s="4" t="inlineStr">
        <is>
          <t>Total assets</t>
        </is>
      </c>
      <c r="B9" s="6" t="n">
        <v>764767</v>
      </c>
      <c r="C9" s="6" t="n">
        <v>45896</v>
      </c>
    </row>
    <row r="10">
      <c r="A10" s="3" t="inlineStr">
        <is>
          <t>Current Liabilities:</t>
        </is>
      </c>
    </row>
    <row r="11">
      <c r="A11" s="4" t="inlineStr">
        <is>
          <t>Accrued expenses</t>
        </is>
      </c>
      <c r="B11" s="6" t="n">
        <v>4542</v>
      </c>
    </row>
    <row r="12">
      <c r="A12" s="4" t="inlineStr">
        <is>
          <t>Accrued interest</t>
        </is>
      </c>
      <c r="B12" s="6" t="n">
        <v>2812</v>
      </c>
    </row>
    <row r="13">
      <c r="A13" s="4" t="inlineStr">
        <is>
          <t>Marginal loan payable</t>
        </is>
      </c>
      <c r="B13" s="6" t="n">
        <v>115</v>
      </c>
      <c r="C13" s="6" t="n">
        <v>4317</v>
      </c>
    </row>
    <row r="14">
      <c r="A14" s="4" t="inlineStr">
        <is>
          <t>Line of credit - related party, current portion</t>
        </is>
      </c>
      <c r="B14" s="6" t="n">
        <v>63632</v>
      </c>
      <c r="C14" s="6" t="n">
        <v>41200</v>
      </c>
    </row>
    <row r="15">
      <c r="A15" s="4" t="inlineStr">
        <is>
          <t>Total Current Liabilities</t>
        </is>
      </c>
      <c r="B15" s="6" t="n">
        <v>71102</v>
      </c>
      <c r="C15" s="6" t="n">
        <v>45517</v>
      </c>
    </row>
    <row r="16">
      <c r="A16" s="3" t="inlineStr">
        <is>
          <t>Long-Term Liabilities:</t>
        </is>
      </c>
    </row>
    <row r="17">
      <c r="A17" s="4" t="inlineStr">
        <is>
          <t>Notes payable - net of current portion</t>
        </is>
      </c>
      <c r="B17" s="6" t="n">
        <v>150000</v>
      </c>
      <c r="C17" s="6" t="n">
        <v>0</v>
      </c>
    </row>
    <row r="18">
      <c r="A18" s="4" t="inlineStr">
        <is>
          <t>Line of credit - related party, net of current portion</t>
        </is>
      </c>
      <c r="B18" s="6" t="n">
        <v>540524</v>
      </c>
      <c r="C18" s="6" t="n">
        <v>0</v>
      </c>
    </row>
    <row r="19">
      <c r="A19" s="4" t="inlineStr">
        <is>
          <t>Total Long-Term Liabilities</t>
        </is>
      </c>
      <c r="B19" s="6" t="n">
        <v>690524</v>
      </c>
      <c r="C19" s="6" t="n">
        <v>0</v>
      </c>
    </row>
    <row r="20">
      <c r="A20" s="4" t="inlineStr">
        <is>
          <t>Total Liabilities</t>
        </is>
      </c>
      <c r="B20" s="5" t="n">
        <v>761626</v>
      </c>
      <c r="C20" s="5" t="n">
        <v>45517</v>
      </c>
    </row>
    <row r="21">
      <c r="A21" s="3" t="inlineStr">
        <is>
          <t>STOCKHOLDERS' EQUITY</t>
        </is>
      </c>
    </row>
    <row r="22">
      <c r="A22" s="4" t="inlineStr">
        <is>
          <t>Preferred stock, $.001 par value, 1,000,000 and 10,000,000 shares authorized, 0 and I,000,000 issued and outstanding as at December 31, 2020 and 2019 respectively.</t>
        </is>
      </c>
      <c r="B22" s="6" t="n">
        <v>1013</v>
      </c>
      <c r="C22" s="6" t="n">
        <v>10</v>
      </c>
    </row>
    <row r="23">
      <c r="A23" s="4" t="inlineStr">
        <is>
          <t>Common Stock, $0.001 par value, 1,200,000,000 and 49,000,000 shares authorized, 42, 724,687 and 27,724,687 issued and outstanding as at December 31, 2020 and 2019 respectively.</t>
        </is>
      </c>
      <c r="B23" s="6" t="n">
        <v>42784</v>
      </c>
      <c r="C23" s="6" t="n">
        <v>27725</v>
      </c>
    </row>
    <row r="24">
      <c r="A24" s="4" t="inlineStr">
        <is>
          <t>Additional paid in capital</t>
        </is>
      </c>
      <c r="B24" s="5" t="n">
        <v>6310814</v>
      </c>
      <c r="C24" s="5" t="n">
        <v>6072520</v>
      </c>
    </row>
    <row r="25">
      <c r="A25" s="4" t="inlineStr">
        <is>
          <t>Accumulated deficit</t>
        </is>
      </c>
      <c r="B25" s="6" t="n">
        <v>-6351470</v>
      </c>
      <c r="C25" s="6" t="n">
        <v>-6099876</v>
      </c>
    </row>
    <row r="26">
      <c r="A26" s="4" t="inlineStr">
        <is>
          <t>Total Stockholders' equity</t>
        </is>
      </c>
      <c r="B26" s="6" t="n">
        <v>3016</v>
      </c>
      <c r="C26" s="6" t="n">
        <v>0</v>
      </c>
    </row>
    <row r="27">
      <c r="A27" s="4" t="inlineStr">
        <is>
          <t>Minority interest</t>
        </is>
      </c>
      <c r="B27" s="6" t="n">
        <v>85</v>
      </c>
      <c r="C27" s="6" t="n">
        <v>0</v>
      </c>
    </row>
    <row r="28">
      <c r="A28" s="4" t="inlineStr">
        <is>
          <t>Total Stockholders' Equity (Deficit)</t>
        </is>
      </c>
      <c r="B28" s="6" t="n">
        <v>3141</v>
      </c>
      <c r="C28" s="6" t="n">
        <v>379</v>
      </c>
    </row>
    <row r="29">
      <c r="A29" s="4" t="inlineStr">
        <is>
          <t>Total Liabilities and Stockholders' Equity</t>
        </is>
      </c>
      <c r="B29" s="5" t="n">
        <v>764767</v>
      </c>
      <c r="C29" s="5" t="n">
        <v>4589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62" customWidth="1" min="1" max="1"/>
    <col width="16" customWidth="1" min="2" max="2"/>
    <col width="14" customWidth="1" min="3" max="3"/>
  </cols>
  <sheetData>
    <row r="1">
      <c r="A1" s="1" t="inlineStr">
        <is>
          <t>CONSOLIDATED STATEMENTS OF OPERATIONS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Dec. 31, 2019</t>
        </is>
      </c>
    </row>
    <row r="3">
      <c r="A3" s="3" t="inlineStr">
        <is>
          <t>Revenue:</t>
        </is>
      </c>
    </row>
    <row r="4">
      <c r="A4" s="4" t="inlineStr">
        <is>
          <t>Sales of investments under trading securities</t>
        </is>
      </c>
      <c r="B4" s="5" t="n">
        <v>423136</v>
      </c>
      <c r="C4" s="5" t="n">
        <v>464</v>
      </c>
    </row>
    <row r="5">
      <c r="A5" s="4" t="inlineStr">
        <is>
          <t>Sales of investment under property</t>
        </is>
      </c>
      <c r="B5" s="6" t="n">
        <v>1205000</v>
      </c>
      <c r="C5" s="6" t="n">
        <v>0</v>
      </c>
    </row>
    <row r="6">
      <c r="A6" s="4" t="inlineStr">
        <is>
          <t>Total Revenue</t>
        </is>
      </c>
      <c r="B6" s="6" t="n">
        <v>1628136</v>
      </c>
      <c r="C6" s="6" t="n">
        <v>464</v>
      </c>
    </row>
    <row r="7">
      <c r="A7" s="3" t="inlineStr">
        <is>
          <t>Cost of goods sold:</t>
        </is>
      </c>
    </row>
    <row r="8">
      <c r="A8" s="4" t="inlineStr">
        <is>
          <t>Cost of sales - trading securities</t>
        </is>
      </c>
      <c r="B8" s="6" t="n">
        <v>374691</v>
      </c>
      <c r="C8" s="6" t="n">
        <v>0</v>
      </c>
    </row>
    <row r="9">
      <c r="A9" s="4" t="inlineStr">
        <is>
          <t>Cost of sales - property</t>
        </is>
      </c>
      <c r="B9" s="6" t="n">
        <v>1179827</v>
      </c>
    </row>
    <row r="10">
      <c r="A10" s="4" t="inlineStr">
        <is>
          <t>Total cost of goods sold</t>
        </is>
      </c>
      <c r="B10" s="6" t="n">
        <v>1554518</v>
      </c>
      <c r="C10" s="6" t="n">
        <v>0</v>
      </c>
    </row>
    <row r="11">
      <c r="A11" s="3" t="inlineStr">
        <is>
          <t>Operating expenses:</t>
        </is>
      </c>
    </row>
    <row r="12">
      <c r="A12" s="4" t="inlineStr">
        <is>
          <t>General and administrative</t>
        </is>
      </c>
      <c r="B12" s="6" t="n">
        <v>57073</v>
      </c>
      <c r="C12" s="6" t="n">
        <v>71</v>
      </c>
    </row>
    <row r="13">
      <c r="A13" s="4" t="inlineStr">
        <is>
          <t>Professional fees</t>
        </is>
      </c>
      <c r="B13" s="6" t="n">
        <v>73059</v>
      </c>
    </row>
    <row r="14">
      <c r="A14" s="4" t="inlineStr">
        <is>
          <t>Advertising and promotions</t>
        </is>
      </c>
      <c r="B14" s="6" t="n">
        <v>16325</v>
      </c>
    </row>
    <row r="15">
      <c r="A15" s="4" t="inlineStr">
        <is>
          <t>Interest expense</t>
        </is>
      </c>
      <c r="B15" s="6" t="n">
        <v>3006</v>
      </c>
      <c r="C15" s="6" t="n">
        <v>14</v>
      </c>
    </row>
    <row r="16">
      <c r="A16" s="4" t="inlineStr">
        <is>
          <t>Stock-based compensation</t>
        </is>
      </c>
      <c r="B16" s="6" t="n">
        <v>10000</v>
      </c>
    </row>
    <row r="17">
      <c r="A17" s="4" t="inlineStr">
        <is>
          <t>Total operating expenses</t>
        </is>
      </c>
      <c r="B17" s="6" t="n">
        <v>159463</v>
      </c>
      <c r="C17" s="6" t="n">
        <v>85</v>
      </c>
    </row>
    <row r="18">
      <c r="A18" s="4" t="inlineStr">
        <is>
          <t>Income (loss) from operations</t>
        </is>
      </c>
      <c r="B18" s="7" t="n">
        <v>-85845.39</v>
      </c>
      <c r="C18" s="6" t="n">
        <v>379</v>
      </c>
    </row>
    <row r="19">
      <c r="A19" s="3" t="inlineStr">
        <is>
          <t>Other income (expense):</t>
        </is>
      </c>
    </row>
    <row r="20">
      <c r="A20" s="4" t="inlineStr">
        <is>
          <t>Dividends, net</t>
        </is>
      </c>
      <c r="B20" s="6" t="n">
        <v>174</v>
      </c>
    </row>
    <row r="21">
      <c r="A21" s="4" t="inlineStr">
        <is>
          <t>Unrealized gain (loss)</t>
        </is>
      </c>
      <c r="B21" s="6" t="n">
        <v>2692</v>
      </c>
      <c r="C21" s="6" t="n">
        <v>0</v>
      </c>
    </row>
    <row r="22">
      <c r="A22" s="4" t="inlineStr">
        <is>
          <t>Total other expense, net</t>
        </is>
      </c>
      <c r="B22" s="6" t="n">
        <v>2866</v>
      </c>
      <c r="C22" s="6" t="n">
        <v>0</v>
      </c>
    </row>
    <row r="23">
      <c r="A23" s="4" t="inlineStr">
        <is>
          <t>Loss before income tax provision</t>
        </is>
      </c>
      <c r="B23" s="6" t="n">
        <v>-82980</v>
      </c>
      <c r="C23" s="6" t="n">
        <v>379</v>
      </c>
    </row>
    <row r="24">
      <c r="A24" s="4" t="inlineStr">
        <is>
          <t>Income tax provision</t>
        </is>
      </c>
      <c r="B24" s="6" t="n">
        <v>0</v>
      </c>
    </row>
    <row r="25">
      <c r="A25" s="4" t="inlineStr">
        <is>
          <t>Net loss</t>
        </is>
      </c>
      <c r="B25" s="5" t="n">
        <v>-82980</v>
      </c>
      <c r="C25" s="5" t="n">
        <v>379</v>
      </c>
    </row>
    <row r="26">
      <c r="A26" s="4" t="inlineStr">
        <is>
          <t>Earnings (loss) per Share: Basic and Diluted</t>
        </is>
      </c>
      <c r="B26" s="8" t="n">
        <v>-0.002</v>
      </c>
      <c r="C26" s="9" t="n">
        <v>1e-05</v>
      </c>
    </row>
    <row r="27">
      <c r="A27" s="4" t="inlineStr">
        <is>
          <t>Weighted Average Common Shares Outstanding: Basic and Diluted</t>
        </is>
      </c>
      <c r="B27" s="6" t="n">
        <v>42724687</v>
      </c>
      <c r="C27" s="6" t="n">
        <v>2772468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4" customWidth="1" min="3" max="3"/>
  </cols>
  <sheetData>
    <row r="1">
      <c r="A1" s="1" t="inlineStr">
        <is>
          <t>STATEMENTS OF CASHFLOWS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Dec. 31, 2019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Income (Loss)</t>
        </is>
      </c>
      <c r="B4" s="5" t="n">
        <v>-82980</v>
      </c>
      <c r="C4" s="5" t="n">
        <v>379</v>
      </c>
    </row>
    <row r="5">
      <c r="A5" s="3" t="inlineStr">
        <is>
          <t>Adjustments to reconcile net income (loss) to net cash used in operating activities:</t>
        </is>
      </c>
    </row>
    <row r="6">
      <c r="A6" s="4" t="inlineStr">
        <is>
          <t>Inventory Asset: Trading Securities</t>
        </is>
      </c>
      <c r="B6" s="6" t="n">
        <v>-45886</v>
      </c>
      <c r="C6" s="6" t="n">
        <v>-45396</v>
      </c>
    </row>
    <row r="7">
      <c r="A7" s="4" t="inlineStr">
        <is>
          <t>Depreciation</t>
        </is>
      </c>
      <c r="B7" s="6" t="n">
        <v>2304</v>
      </c>
    </row>
    <row r="8">
      <c r="A8" s="4" t="inlineStr">
        <is>
          <t>Other Accrued Liabilities</t>
        </is>
      </c>
      <c r="B8" s="6" t="n">
        <v>6554</v>
      </c>
    </row>
    <row r="9">
      <c r="A9" s="4" t="inlineStr">
        <is>
          <t>Net Cash Flows Used in Operating Activities</t>
        </is>
      </c>
      <c r="B9" s="6" t="n">
        <v>-120008</v>
      </c>
      <c r="C9" s="6" t="n">
        <v>-45017</v>
      </c>
    </row>
    <row r="10">
      <c r="A10" s="3" t="inlineStr">
        <is>
          <t>Cash flows from investing activities:</t>
        </is>
      </c>
    </row>
    <row r="11">
      <c r="A11" s="4" t="inlineStr">
        <is>
          <t>Computer and Internet</t>
        </is>
      </c>
      <c r="B11" s="6" t="n">
        <v>7502</v>
      </c>
    </row>
    <row r="12">
      <c r="A12" s="4" t="inlineStr">
        <is>
          <t>Payment for real estate investment</t>
        </is>
      </c>
      <c r="B12" s="6" t="n">
        <v>421666</v>
      </c>
    </row>
    <row r="13">
      <c r="A13" s="4" t="inlineStr">
        <is>
          <t>Net Cash Flows from Investing Activities</t>
        </is>
      </c>
      <c r="B13" s="6" t="n">
        <v>429167</v>
      </c>
    </row>
    <row r="14">
      <c r="A14" s="3" t="inlineStr">
        <is>
          <t>Cash flows from financing activities:</t>
        </is>
      </c>
    </row>
    <row r="15">
      <c r="A15" s="4" t="inlineStr">
        <is>
          <t>Proceeds from issuance of notes payable</t>
        </is>
      </c>
      <c r="B15" s="6" t="n">
        <v>150000</v>
      </c>
      <c r="C15" s="6" t="n">
        <v>41200</v>
      </c>
    </row>
    <row r="16">
      <c r="A16" s="4" t="inlineStr">
        <is>
          <t>Proceeds from issuance of marginal loan payable</t>
        </is>
      </c>
      <c r="B16" s="6" t="n">
        <v>-4201</v>
      </c>
      <c r="C16" s="6" t="n">
        <v>4317</v>
      </c>
    </row>
    <row r="17">
      <c r="A17" s="4" t="inlineStr">
        <is>
          <t>Proceeds from short term line of credit - related party</t>
        </is>
      </c>
      <c r="B17" s="6" t="n">
        <v>122432</v>
      </c>
    </row>
    <row r="18">
      <c r="A18" s="4" t="inlineStr">
        <is>
          <t>Proceeds from long-term line of credit - related party</t>
        </is>
      </c>
      <c r="B18" s="6" t="n">
        <v>-643686</v>
      </c>
    </row>
    <row r="19">
      <c r="A19" s="4" t="inlineStr">
        <is>
          <t>Proceeds from issuance of stocks</t>
        </is>
      </c>
      <c r="B19" s="6" t="n">
        <v>55697</v>
      </c>
    </row>
    <row r="20">
      <c r="A20" s="4" t="inlineStr">
        <is>
          <t>New Cash Flows from Financing Activities</t>
        </is>
      </c>
      <c r="B20" s="6" t="n">
        <v>-319758</v>
      </c>
      <c r="C20" s="6" t="n">
        <v>45517</v>
      </c>
    </row>
    <row r="21">
      <c r="A21" s="4" t="inlineStr">
        <is>
          <t>Net Change in Cash:</t>
        </is>
      </c>
      <c r="B21" s="6" t="n">
        <v>-10599</v>
      </c>
      <c r="C21" s="6" t="n">
        <v>500</v>
      </c>
    </row>
    <row r="22">
      <c r="A22" s="4" t="inlineStr">
        <is>
          <t>Beginning cash:</t>
        </is>
      </c>
      <c r="B22" s="6" t="n">
        <v>12229</v>
      </c>
    </row>
    <row r="23">
      <c r="A23" s="4" t="inlineStr">
        <is>
          <t>Ending Cash:</t>
        </is>
      </c>
      <c r="B23" s="6" t="n">
        <v>1630</v>
      </c>
      <c r="C23" s="6" t="n">
        <v>500</v>
      </c>
    </row>
    <row r="24">
      <c r="A24" s="3" t="inlineStr">
        <is>
          <t>Supplemental Disclosures of Cash Flow Information:</t>
        </is>
      </c>
    </row>
    <row r="25">
      <c r="A25" s="4" t="inlineStr">
        <is>
          <t>Cash paid for interest</t>
        </is>
      </c>
      <c r="B25" s="6" t="n">
        <v>0</v>
      </c>
      <c r="C25" s="6" t="n">
        <v>13</v>
      </c>
    </row>
    <row r="26">
      <c r="A26" s="4" t="inlineStr">
        <is>
          <t>Cash paid for tax</t>
        </is>
      </c>
      <c r="B26" s="5" t="n">
        <v>0</v>
      </c>
      <c r="C26" s="5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4T12:05:08Z</dcterms:created>
  <dcterms:modified xmlns:dcterms="http://purl.org/dc/terms/" xmlns:xsi="http://www.w3.org/2001/XMLSchema-instance" xsi:type="dcterms:W3CDTF">2021-04-14T12:05:08Z</dcterms:modified>
</cp:coreProperties>
</file>